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reen Brick Partners, Inc.</t>
        </is>
      </c>
    </row>
    <row r="8">
      <c r="A8" s="4" t="inlineStr">
        <is>
          <t>Entity Central Index Key</t>
        </is>
      </c>
      <c r="B8" s="4" t="inlineStr">
        <is>
          <t>00013736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pay-for-performance
Year Summary Compensation Average Non-PEO NEOs Average Non-PEO Value of Initial Fixed $100 Net Income Home
Total Peer Group
(a) (b) (c) (d) (e) (f) (g) (h) (i)
2022 $5,960,838 $5,960,838 $1,538,111 $1,538,410 $211.06 $132.08 $313,997 $1,696,911
2021 $5,087,182 $5,087,182 $1,814,672 $1,814,672 $264.20 $187.73 $204,381 $1,305,620
2020 $3,483,687 $3,483,687 $1,416,339 $1,416,339 $200.00 $126.16 $117,797 $923,901 Column (b) Column (c)
Year 2020 2021 2022
CEO Mr. Brickman Mr. Brickman Mr. Brickman
SCT Total Compensation ($) $ 3,483,687 $ 5,087,182 $ 5,960,838
Less: Stock and Option Award Values Reported in SCT for the Covered Year on Grant Date ($) $750,137 $1,225,000 $1,349,988
Plus: Fair Value of Stock Awards Granted and Vested in the Covered Year (on Vest Date) $750,137 $1,225,000 $1,349,988
Fair Value for Stock and Option Awards Granted in the Covered Year at Year-End - - -
Change in Fair Value of Outstanding Unvested Stock and Option Awards from Prior Years ($) - - -
Change in Fair Value of Stock and Option Awards from Prior Years that Vested in the Covered Year ($) - - -
Less: Fair Value of Stock and Option Awards Forfeited during the Covered Year ($) - - -
Compensation Actually Paid ($) $3,483,687 $5,087,182 $5,960,838 45 Column (d) non-CEO Column (e) non-CEO non-CEO non-CEO 2022
Year 2020 2021 2022
Non-CEO See column (d) See column (d) See column (d)
SCT Total Compensation ($) $1,416,339 $1,814,672 $1,538,111
Less: Stock and Option Award Values Reported in SCT for the Covered Year ($) $425,000 $499,325 $524,336
Plus: Fair Value of Stock Awards Granted and Vested in the Covered Year (on Vest Date) $425,000 $499,325 $524,635
Fair Value for Stock and Option Awards Granted in the Covered Year at Year-End - - $299
Change in Fair Value of Outstanding Unvested Stock and Option Awards from Prior Years ($) - - -
Change in Fair Value of Stock and Option Awards from Prior Years that Vested in the Covered Year ($) - - -
Less: Fair Value of Stock and Option Awards Forfeited during the Covered Year ($) - - -
Compensation Actually Paid ($) $1,416,339 $1,814,672 $1,538,410 Column (f) Column (g Column (h) 10-K Column (i)</t>
        </is>
      </c>
      <c r="C4" s="4" t="inlineStr">
        <is>
          <t xml:space="preserve"> </t>
        </is>
      </c>
      <c r="D4" s="4" t="inlineStr">
        <is>
          <t xml:space="preserve"> </t>
        </is>
      </c>
    </row>
    <row r="5">
      <c r="A5" s="4" t="inlineStr">
        <is>
          <t>Company Selected Measure Name</t>
        </is>
      </c>
      <c r="B5" s="4" t="inlineStr">
        <is>
          <t>Home Closings Revenue Growth</t>
        </is>
      </c>
      <c r="C5" s="4" t="inlineStr">
        <is>
          <t xml:space="preserve"> </t>
        </is>
      </c>
      <c r="D5" s="4" t="inlineStr">
        <is>
          <t xml:space="preserve"> </t>
        </is>
      </c>
    </row>
    <row r="6">
      <c r="A6" s="4" t="inlineStr">
        <is>
          <t>Named Executive Officers, Footnote [Text Block]</t>
        </is>
      </c>
      <c r="B6" s="4" t="inlineStr">
        <is>
          <t>for the 2020 and 2021 covered years: Richard A. Costello and Jed Dolson; and for the 2022 covered year: Richard A. Costello, Jed Dolson and Neal Suit.</t>
        </is>
      </c>
      <c r="C6" s="4" t="inlineStr">
        <is>
          <t xml:space="preserve"> </t>
        </is>
      </c>
      <c r="D6" s="4" t="inlineStr">
        <is>
          <t xml:space="preserve"> </t>
        </is>
      </c>
    </row>
    <row r="7">
      <c r="A7" s="4" t="inlineStr">
        <is>
          <t>Peer Group Issuers, Footnote [Text Block]</t>
        </is>
      </c>
      <c r="B7" s="4" t="inlineStr">
        <is>
          <t>For the relevant fiscal year, represents the cumulative TSR of the S&amp;amp;P Homebuilders Select Industry Index for the measurement periods ending on December 31 of each of 2022, 2021 and 2020, respectively.</t>
        </is>
      </c>
      <c r="C7" s="4" t="inlineStr">
        <is>
          <t xml:space="preserve"> </t>
        </is>
      </c>
      <c r="D7" s="4" t="inlineStr">
        <is>
          <t xml:space="preserve"> </t>
        </is>
      </c>
    </row>
    <row r="8">
      <c r="A8" s="4" t="inlineStr">
        <is>
          <t>PEO Total Compensation Amount</t>
        </is>
      </c>
      <c r="B8" s="5" t="n">
        <v>5960838</v>
      </c>
      <c r="C8" s="5" t="n">
        <v>5087182</v>
      </c>
      <c r="D8" s="5" t="n">
        <v>3483687</v>
      </c>
    </row>
    <row r="9">
      <c r="A9" s="4" t="inlineStr">
        <is>
          <t>PEO Actually Paid Compensation Amount</t>
        </is>
      </c>
      <c r="B9" s="5" t="n">
        <v>5960838</v>
      </c>
      <c r="C9" s="6" t="n">
        <v>5087182</v>
      </c>
      <c r="D9" s="6" t="n">
        <v>3483687</v>
      </c>
    </row>
    <row r="10">
      <c r="A10" s="4" t="inlineStr">
        <is>
          <t>Adjustment To PEO Compensation, Footnote [Text Block]</t>
        </is>
      </c>
      <c r="B10" s="4" t="inlineStr">
        <is>
          <t xml:space="preserve">CAP for our CEO in each of 2022, 2021 and 2020 reflects the respective amounts set forth in column (b), adjusted as set forth in the table below, as determined in accordance with SEC rules. The dollar amounts reflected in column (c) do not reflect the actual amount of compensation earned by or paid to our CEO during the applicable year. For information regarding decisions made by our Compensation Committee with respect to the CEO’s compensation for each fiscal year, please see the “Compensation Discussion and Analysis” section of this proxy statement and the proxy statement for the 2022 annual meeting of stockholders and the “Executive Compensation Information” section of the proxy statement for the 2021 annual meetings of stockholders.
Year 2020 2021 2022
CEO Mr. Brickman Mr. Brickman Mr. Brickman
SCT Total Compensation ($) $ 3,483,687 $ 5,087,182 $ 5,960,838
Less: Stock and Option Award Values Reported in SCT for the Covered Year on Grant Date ($) $750,137 $1,225,000 $1,349,988
Plus: Fair Value of Stock Awards Granted and Vested in the Covered Year (on Vest Date) $750,137 $1,225,000 $1,349,988
Fair Value for Stock and Option Awards Granted in the Covered Year at Year-End - - -
Change in Fair Value of Outstanding Unvested Stock and Option Awards from Prior Years ($) - - -
Change in Fair Value of Stock and Option Awards from Prior Years that Vested in the Covered Year ($) - - -
Less: Fair Value of Stock and Option Awards Forfeited during the Covered Year ($) - - -
Compensation Actually Paid ($) $3,483,687 $5,087,182 $5,960,838 </t>
        </is>
      </c>
      <c r="C10" s="4" t="inlineStr">
        <is>
          <t xml:space="preserve"> </t>
        </is>
      </c>
      <c r="D10" s="4" t="inlineStr">
        <is>
          <t xml:space="preserve"> </t>
        </is>
      </c>
    </row>
    <row r="11">
      <c r="A11" s="4" t="inlineStr">
        <is>
          <t>Non-PEO NEO Average Total Compensation Amount</t>
        </is>
      </c>
      <c r="B11" s="5" t="n">
        <v>1538111</v>
      </c>
      <c r="C11" s="6" t="n">
        <v>1814672</v>
      </c>
      <c r="D11" s="6" t="n">
        <v>1416339</v>
      </c>
    </row>
    <row r="12">
      <c r="A12" s="4" t="inlineStr">
        <is>
          <t>Non-PEO NEO Average Compensation Actually Paid Amount</t>
        </is>
      </c>
      <c r="B12" s="5" t="n">
        <v>1538410</v>
      </c>
      <c r="C12" s="6" t="n">
        <v>1814672</v>
      </c>
      <c r="D12" s="6" t="n">
        <v>1416339</v>
      </c>
    </row>
    <row r="13">
      <c r="A13" s="4" t="inlineStr">
        <is>
          <t>Adjustment to Non-PEO NEO Compensation Footnote [Text Block]</t>
        </is>
      </c>
      <c r="B13" s="4" t="inlineStr">
        <is>
          <t>Average CAP for our non-CEO non-CEO non-CEO 2022
Year 2020 2021 2022
Non-CEO See column (d) See column (d) See column (d)
SCT Total Compensation ($) $1,416,339 $1,814,672 $1,538,111
Less: Stock and Option Award Values Reported in SCT for the Covered Year ($) $425,000 $499,325 $524,336
Plus: Fair Value of Stock Awards Granted and Vested in the Covered Year (on Vest Date) $425,000 $499,325 $524,635
Fair Value for Stock and Option Awards Granted in the Covered Year at Year-End - - $299
Change in Fair Value of Outstanding Unvested Stock and Option Awards from Prior Years ($) - - -
Change in Fair Value of Stock and Option Awards from Prior Years that Vested in the Covered Year ($) - - -
Less: Fair Value of Stock and Option Awards Forfeited during the Covered Year ($) - - -
Compensation Actually Paid ($) $1,416,339 $1,814,672 $1,538,410</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Listed below are the financial and non-financial
Measure Nature Explanation
Pre-Tax Income Financial measure Metric of profitability before taxes that can vary due to factors outside of the control of the company.
Home Closings Revenue Growth Financial measure Increase, period over period, in revenue from home closings.
Homebuilding Gross Margin Financial measure Homebuilding gross margin is calculated as Home Closings Revenue minus Cost of Homebuilding units.
Return on Assets Financial measure Return on assets is calculated by dividing net income by total assets. </t>
        </is>
      </c>
      <c r="C18" s="4" t="inlineStr">
        <is>
          <t xml:space="preserve"> </t>
        </is>
      </c>
      <c r="D18" s="4" t="inlineStr">
        <is>
          <t xml:space="preserve"> </t>
        </is>
      </c>
    </row>
    <row r="19">
      <c r="A19" s="4" t="inlineStr">
        <is>
          <t>Total Shareholder Return Amount</t>
        </is>
      </c>
      <c r="B19" s="7" t="n">
        <v>211.06</v>
      </c>
      <c r="C19" s="8" t="n">
        <v>264.2</v>
      </c>
      <c r="D19" s="6" t="n">
        <v>200</v>
      </c>
    </row>
    <row r="20">
      <c r="A20" s="4" t="inlineStr">
        <is>
          <t>Peer Group Total Shareholder Return Amount</t>
        </is>
      </c>
      <c r="B20" s="9" t="n">
        <v>132.08</v>
      </c>
      <c r="C20" s="9" t="n">
        <v>187.73</v>
      </c>
      <c r="D20" s="9" t="n">
        <v>126.16</v>
      </c>
    </row>
    <row r="21">
      <c r="A21" s="4" t="inlineStr">
        <is>
          <t>Net Income (Loss)</t>
        </is>
      </c>
      <c r="B21" s="5" t="n">
        <v>313997000</v>
      </c>
      <c r="C21" s="5" t="n">
        <v>204381000</v>
      </c>
      <c r="D21" s="5" t="n">
        <v>117797000</v>
      </c>
    </row>
    <row r="22">
      <c r="A22" s="4" t="inlineStr">
        <is>
          <t>Company Selected Measure Amount</t>
        </is>
      </c>
      <c r="B22" s="6" t="n">
        <v>1696911000</v>
      </c>
      <c r="C22" s="6" t="n">
        <v>1305620000</v>
      </c>
      <c r="D22" s="6" t="n">
        <v>923901000</v>
      </c>
    </row>
    <row r="23">
      <c r="A23" s="4" t="inlineStr">
        <is>
          <t>PEO Name</t>
        </is>
      </c>
      <c r="B23" s="4" t="inlineStr">
        <is>
          <t>James R. Brickma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Pre-Tax Net Incom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Home Closings Revenue Growth</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Homebuilding Gross Margin</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Return on Assets</t>
        </is>
      </c>
      <c r="C35" s="4" t="inlineStr">
        <is>
          <t xml:space="preserve"> </t>
        </is>
      </c>
      <c r="D35" s="4" t="inlineStr">
        <is>
          <t xml:space="preserve"> </t>
        </is>
      </c>
    </row>
    <row r="36">
      <c r="A36" s="4" t="inlineStr">
        <is>
          <t>PEO [Member] | Stock and Option Award Values Reported in SCT for the Covered Year on Grant Date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1349988</v>
      </c>
      <c r="C38" s="5" t="n">
        <v>-1225000</v>
      </c>
      <c r="D38" s="5" t="n">
        <v>-750137</v>
      </c>
    </row>
    <row r="39">
      <c r="A39" s="4" t="inlineStr">
        <is>
          <t>PEO [Member] | Fair Value of Stock Awards Granted and Vested in the Covered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349988</v>
      </c>
      <c r="C41" s="6" t="n">
        <v>1225000</v>
      </c>
      <c r="D41" s="6" t="n">
        <v>750137</v>
      </c>
    </row>
    <row r="42">
      <c r="A42" s="4" t="inlineStr">
        <is>
          <t>Non-PEO NEO [Member] | Stock and Option Award Values Reported in SCT for the Covered Year on Grant Date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524336</v>
      </c>
      <c r="C44" s="6" t="n">
        <v>-499325</v>
      </c>
      <c r="D44" s="6" t="n">
        <v>-425000</v>
      </c>
    </row>
    <row r="45">
      <c r="A45" s="4" t="inlineStr">
        <is>
          <t>Non-PEO NEO [Member] | Fair Value of Stock Awards Granted and Vested in the Covered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524635</v>
      </c>
      <c r="C47" s="5" t="n">
        <v>499325</v>
      </c>
      <c r="D47" s="5" t="n">
        <v>425000</v>
      </c>
    </row>
    <row r="48">
      <c r="A48" s="4" t="inlineStr">
        <is>
          <t>Non-PEO NEO [Member] | Fair Value for Stock and Option Awards Granted in the Covered Year at Year-En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5" t="n">
        <v>299</v>
      </c>
      <c r="C50" s="4" t="inlineStr">
        <is>
          <t xml:space="preserve"> </t>
        </is>
      </c>
      <c r="D5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47:01Z</dcterms:created>
  <dcterms:modified xmlns:dcterms="http://purl.org/dc/terms/" xmlns:xsi="http://www.w3.org/2001/XMLSchema-instance" xsi:type="dcterms:W3CDTF">2023-05-01T20:47:01Z</dcterms:modified>
</cp:coreProperties>
</file>